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ILSHIRE INTERNATIONAL EQUITY F"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Jun. 24, 2019</t>
  </si>
  <si>
    <t>Document And Entity Information</t>
  </si>
  <si>
    <t>Document Type</t>
  </si>
  <si>
    <t>497</t>
  </si>
  <si>
    <t>Document Period End Date</t>
  </si>
  <si>
    <t>Dec. 31,
		2018</t>
  </si>
  <si>
    <t>Entity Registrant Name</t>
  </si>
  <si>
    <t>WILSHIRE MUTUAL FUNDS INC</t>
  </si>
  <si>
    <t>Entity Central Index Key</t>
  </si>
  <si>
    <t>0000890453</t>
  </si>
  <si>
    <t>Entity Inv Company Type</t>
  </si>
  <si>
    <t>N-1A</t>
  </si>
  <si>
    <t>Amendment Flag</t>
  </si>
  <si>
    <t>false</t>
  </si>
  <si>
    <t>Document Creation Date</t>
  </si>
  <si>
    <t>Jun. 24,
		2019</t>
  </si>
  <si>
    <t>Document Effective Date</t>
  </si>
  <si>
    <t>Prospectus Date</t>
  </si>
  <si>
    <t>Apr. 30,
		2019</t>
  </si>
  <si>
    <t>WILSHIRE INTERNATIONAL EQUITY FUND</t>
  </si>
  <si>
    <t xml:space="preserve">June 24, 2019 IMPORTANT NOTICE TO SHAREHOLDERS WILSHIRE MUTUAL FUNDS, INC. (the “Company”) Wilshire International Equity Fund Investment Class Shares (WLCTX) Supplement to the Summary Prospectus and
Prospectus, each dated April 30, 2019, with respect to the Wilshire International
Equity Fund THIS SUPPLEMENT REPLACES AND SUPERCEDES ANY
CONTRARY INFORMATION CONTAINED IN THE SUMMARY PROSPECTUS OF THE WILSHIRE INTERNATIONAL EQUITY FUND (THE “INTERNATIONAL FUND”)
AND IN THE COMPANY’S PROSPECTUS. Pursuant to an Exemptive
Order issued by the Securities and Exchange Commission (“SEC”), Wilshire Associates Incorporated (“Wilshire”
or the “Adviser”) may enter into new subadvisory agreements without shareholder approval, upon the approval of the
Board of Directors (the “Board”). On May 20, 2019, the Board
approved a subadvisory agreement between Wilshire and Lazard Asset Management LLC (“Lazard”), pursuant to which Lazard
will serve as a subadviser to the International Fund effective June 28, 2019. Concurrently therewith, the Board also approved a
change to the International Fund’s primary benchmark from the MSCI All Country World Index ex U.S. (“MSCI ACWI ex-US”)
to the MSCI All Country World Index ex-US Investable Market Index (the “MSCI ACWI ex-US IMI”), effective June 28, 2019. The Summary Prospectus
and Prospectus are supplemented as detailed below. ***** The second sentence second paragraph Each of WCM Investment Management (“WCM”),
Los Angeles Capital Management and Equity Research, Inc. (“Los Angeles Capital”), Pzena Investment Management, LLC
(“Pzena”), and Lazard Asset Management LLC (“Lazard”) The following supplements
the information under the heading “Principal Investment Strategies” of the Summary Prospectus and Prospectus of the
International Fund. In managing its portion of the International
Fund, Lazard selects securities ranked according to four independent proprietary measures: growth, value, sentiment and quality.
Growth potential is measured by looking at the consistency of earnings and sales over the past few years and then by leveraging
this data, along with margins, research and development, capital expenditures, cash flow growth and other reported financial metrics
to project future growth potential. Valuation is derived by comparing relative book value, cash flow and earnings across companies
normalized by industry and region. Sentiment is gauged by looking at relative idiosyncratic price strength, changes in sell-side
analysts’ earnings projections and the street’s enthusiasm for the stock. Quality is measured by the strength of a
company’s earnings and its ability to grow its earnings organically. Risks are controlled relative to the strategy’s
benchmark using a proprietary approach which measures multiple contributors, including beta, capitalization, geographic and sector
exposure, style, position size, and company events. Security weights are determined by a combination of a stock’s attractiveness
and the risk impact to the Fund’s portfolio. The Average Annual Total
Returns presented under the heading “Past Performance” of the Summary Prospectus and Prospectus of the International
Fund is amended to include the MSCI All Country World Index ex-US Investable Market Index as set forth below.
Average Annual Total Returns
(periods ended December 31, 2018)
1 year 5 years 10 years
Investment Class
Return Before Taxes (12.66)% 0.59% 6.03%
Return After Taxes on Distributions (13.51)% 0.29% 5.66%
Return After Taxes on Distributions and Sale of Shares (6.67)% (1) 0.48% 4.89%
Institutional Class
Return Before Taxes (12.39)% 0.85% 6.29%
MSCI All Country World Index ex-US Investable Market Index (2)
(reflects no deduction for fees, expenses and taxes) (14.76)% 0.85% 6.97%
MSCI All Country World Index ex US (2)
(reflects no deduction for fees, expenses and taxes) (14.20)% 0.68% 6.57%
(1) In certain cases the figure representing “Return After Taxes on Distributions and Sale of Shares” may be higher than the other return figures of the same period. A higher after-tax return results when a capital loss occurs upon redemption and provides an assumed tax deduction that benefits the investor.
(2) This table compares the International Fund’s average annual total returns for the period ended December 31, 2018 to those of the MSCI All Country World Index ex-US Investable Market Index and the MSCI All Country World Index ex US. Effective June 28, 2019, the International Fund’s benchmark changed from the MSCI All Country World Index ex US to the MSCI All Country World Index ex-US Investable Market Index based upon the Adviser’s determination that the MSCI All Country World Index ex-US Investable Market Index more closely aligns with the investment strategy of the International Fund. 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International Fund shares through tax-deferred arrangements
such as 401(k) plans or individual retirement accounts. After-tax returns are shown for only Investment
Class Shares. After-tax returns for Institutional Class Shares will vary. ***** If you have any questions regarding the International
Fund or any series of the Company, please call (866) 591-1568. Investors Should Retain this Supplement
for Future Reference.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2:40:18Z</dcterms:created>
  <dcterms:modified xmlns:dcterms="http://purl.org/dc/terms/" xmlns:xsi="http://www.w3.org/2001/XMLSchema-instance" xsi:type="dcterms:W3CDTF">2019-07-12T12:40:18Z</dcterms:modified>
</cp:coreProperties>
</file>